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S Foods Holding Corp.</t>
        </is>
      </c>
    </row>
    <row r="8">
      <c r="A8" s="4" t="inlineStr">
        <is>
          <t>Entity Central Index Key</t>
        </is>
      </c>
      <c r="B8" s="4" t="inlineStr">
        <is>
          <t>00016659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ovides information regarding compensation
paid to the Company’s chief executive officers and other named executive officers along with the cumulative total shareholder return
of the Company and a peer group index, the Company’s net income, and the Company’s Adjusted EBITDA which is considered the
most important financial measure used by the Company to link compensation actually paid to the Company’s named executive officers
to Company performance. Compensation actually paid, as determined under SEC requirements, does not reflect the actual amount of compensation
earned by or paid to our executive officers during a covered year. For further information concerning the Company’s pay-for-performance
philosophy and how the Company aligns executive compensation with the Company’s performance, refer to the Compensation Discussion
and Analysis
Value
of Initial Fixed $100 (Stated
in millions)
Year Summary Compensation (1) Summary Compensation Average Average (2) Cumulative Cumulative Net Income Adjusted (4)
2022 12,853,892 (5,566,000) 4,848,233 4,838,268 3,163,794 3,069,797 81.45 124.38 241 1,310
2021 13,744,942 14,264,225 n/a n/a 3,429,976 3,478,342 83.39 140.67 164 1,057
2020 5,655,097 12,372,465 n/a n/a 1,948,663 3,672,637 79.75 114.19 (226) 648
(1) The dollar amounts reported represent the
amount of “compensation actually paid”, as computed in accordance with SEC rules and shown in the table below.
(2) For
2022, reflects compensation information for our NEOs, other than any person serving as CEO, as described in the CD&amp;A of this Proxy
Statement. For 2021 and 2020, reflects compensation information for Mr. Locascio, Mr. Iacobucci, Mr. Guberman, and Jay A. Kvasnicka, Executive
Vice President, Field Operations.
(3) Cumulative total shareholder return (“TSR”)
assumes an initial investment of $100 as of the market open on December 31, 2019 (the beginning of fiscal year 2020) for the Company’s
common stock as well as the common stock of companies in our peer group as measured by the S&amp;P 500 Food &amp; Staples Retailing Index.
For 2020, the measurement period was one year, for 2021, the measurement period was two years, and for 2022, the measurement period was
three years.
(4) See Appendix A for a reconciliation of Adjusted EBITDA. To calculate the compensation actually
paid amounts in the table above, the following table shows the respective adjustments to the amounts reported in the Summary Compensation
Table (SCT):
FY2022 FY2021 FY2020
Adjustments CEO CEO Other
NEOs CEO Other
NEOs CEO Other
NEOs
Total
from SCT $12,853,892 $4,848,233 $3,163,794 $13,744,942 $3,429,976 $5,655,097 $1,948,663
Adjustments
for defined benefit and actuarial plans
Minus: — — — — — — ($17,289)
Plus: — — — — — — —
Impact
of adjustments for defined benefit and actuarial plans — — — — — — ($17,289)
Adjustments
for stock and options awards
Minus: ($6,000,054) ($2,500,079) $1,812,570 ($11,420,007) ($2,355,888) ($4,700,001) ($1,300,003)
Plus: $0 $2,636,266 $1,910,758 $10,059,039 $1,976,990 $16,849,092 $4,281,141
Plus/Minus: (1) $0 ($79,323) ($294,818) $834,895 $199,197 ($1,553,982) ($330,969)
Plus/Minus: $937,314 $233,171 $102,632 $1,045,356 $228,066 ($3,877,741) ($908,906)
Minus: ($13,357,152) — — — — — —
Impact
of adjustments for stock and option awards ($18,419,892) ($9,965) ($93,997) $519,283 $48,366 $6,717,368 $1,741,263
Compensation
Actually Paid (As calculated) ($5,566,000) $4,838,268 $3,069,797 $14,264,225 $3,478,342 $12,372,465 $3,672,637
(1) Calculation
methodology is in accordance with SEC guidance: Black-Scholes was used for stock option valuation with values ranging from $1.34 - $25.89
and Monte Carlo simulation used for certain performance-based restricted stock units .</t>
        </is>
      </c>
      <c r="C4" s="4" t="inlineStr">
        <is>
          <t xml:space="preserve"> </t>
        </is>
      </c>
      <c r="D4" s="4" t="inlineStr">
        <is>
          <t xml:space="preserve"> </t>
        </is>
      </c>
    </row>
    <row r="5">
      <c r="A5" s="4" t="inlineStr">
        <is>
          <t>Named Executive Officers, Footnote [Text Block]</t>
        </is>
      </c>
      <c r="B5" s="4" t="inlineStr">
        <is>
          <t>For
2022, reflects compensation information for our NEOs, other than any person serving as CEO, as described in the CD&amp;A of this Proxy
Statement. For 2021 and 2020, reflects compensation information for Mr. Locascio, Mr. Iacobucci, Mr. Guberman, and Jay A. Kvasnicka, Executive
Vice President, Field Operations.</t>
        </is>
      </c>
      <c r="C5" s="4" t="inlineStr">
        <is>
          <t xml:space="preserve"> </t>
        </is>
      </c>
      <c r="D5" s="4" t="inlineStr">
        <is>
          <t xml:space="preserve"> </t>
        </is>
      </c>
    </row>
    <row r="6">
      <c r="A6" s="4" t="inlineStr">
        <is>
          <t>Non-PEO NEO Average Total Compensation Amount</t>
        </is>
      </c>
      <c r="B6" s="5" t="n">
        <v>3163794</v>
      </c>
      <c r="C6" s="5" t="n">
        <v>3429976</v>
      </c>
      <c r="D6" s="5" t="n">
        <v>1948663</v>
      </c>
    </row>
    <row r="7">
      <c r="A7" s="4" t="inlineStr">
        <is>
          <t>Non-PEO NEO Average Compensation Actually Paid Amount</t>
        </is>
      </c>
      <c r="B7" s="5" t="n">
        <v>3069797</v>
      </c>
      <c r="C7" s="6" t="n">
        <v>3478342</v>
      </c>
      <c r="D7" s="6" t="n">
        <v>3672637</v>
      </c>
    </row>
    <row r="8">
      <c r="A8" s="4" t="inlineStr">
        <is>
          <t>Equity Valuation Assumption Difference, Footnote [Text Block]</t>
        </is>
      </c>
      <c r="B8" s="4" t="inlineStr">
        <is>
          <t>Calculation
methodology is in accordance with SEC guidance: Black-Scholes was used for stock option valuation with values ranging from $1.34 - $25.89
and Monte Carlo simulation used for certain performance-based restricted stock units .</t>
        </is>
      </c>
      <c r="C8" s="4" t="inlineStr">
        <is>
          <t xml:space="preserve"> </t>
        </is>
      </c>
      <c r="D8" s="4" t="inlineStr">
        <is>
          <t xml:space="preserve"> </t>
        </is>
      </c>
    </row>
    <row r="9">
      <c r="A9" s="4" t="inlineStr">
        <is>
          <t>Compensation Actually Paid vs. Total Shareholder Return [Text Block]</t>
        </is>
      </c>
      <c r="B9" s="4" t="inlineStr">
        <is>
          <t xml:space="preserve">COMPENSATION ACTUALLY PAID
VS. STOCK PRICE </t>
        </is>
      </c>
      <c r="C9" s="4" t="inlineStr">
        <is>
          <t xml:space="preserve"> </t>
        </is>
      </c>
      <c r="D9" s="4" t="inlineStr">
        <is>
          <t xml:space="preserve"> </t>
        </is>
      </c>
    </row>
    <row r="10">
      <c r="A10" s="4" t="inlineStr">
        <is>
          <t>Compensation Actually Paid vs. Net Income [Text Block]</t>
        </is>
      </c>
      <c r="B10" s="4" t="inlineStr">
        <is>
          <t xml:space="preserve">COMPENSATION ACTUALLY PAID
VS. NET INCOME </t>
        </is>
      </c>
      <c r="C10" s="4" t="inlineStr">
        <is>
          <t xml:space="preserve"> </t>
        </is>
      </c>
      <c r="D10" s="4" t="inlineStr">
        <is>
          <t xml:space="preserve"> </t>
        </is>
      </c>
    </row>
    <row r="11">
      <c r="A11" s="4" t="inlineStr">
        <is>
          <t>Compensation Actually Paid vs. Company Selected Measure [Text Block]</t>
        </is>
      </c>
      <c r="B11" s="4" t="inlineStr">
        <is>
          <t xml:space="preserve">COMPENSATION ACTUALLY PAID
VS. ADJUSTED EBITDA </t>
        </is>
      </c>
      <c r="C11" s="4" t="inlineStr">
        <is>
          <t xml:space="preserve"> </t>
        </is>
      </c>
      <c r="D11" s="4" t="inlineStr">
        <is>
          <t xml:space="preserve"> </t>
        </is>
      </c>
    </row>
    <row r="12">
      <c r="A12" s="4" t="inlineStr">
        <is>
          <t>Tabular List [Table Text Block]</t>
        </is>
      </c>
      <c r="B12" s="4" t="inlineStr">
        <is>
          <t>FINANCIAL PERFORMANCE MEASURES The following table identifies the four most important financial
performance measures used by the Compensation and Human resources Committee to link the “compensation actually paid” to our
CEOs and other NEOs in 2022 to company performance.
Financial
Performance Measures
Adjusted
EBITDA
Local
Sales Market Share Growth
National
Sales Market Share Growth
Return
on Invested Capital (ROIC)</t>
        </is>
      </c>
      <c r="C12" s="4" t="inlineStr">
        <is>
          <t xml:space="preserve"> </t>
        </is>
      </c>
      <c r="D12" s="4" t="inlineStr">
        <is>
          <t xml:space="preserve"> </t>
        </is>
      </c>
    </row>
    <row r="13">
      <c r="A13" s="4" t="inlineStr">
        <is>
          <t>Total Shareholder Return Amount</t>
        </is>
      </c>
      <c r="B13" s="7" t="n">
        <v>81.45</v>
      </c>
      <c r="C13" s="8" t="n">
        <v>83.39</v>
      </c>
      <c r="D13" s="8" t="n">
        <v>79.75</v>
      </c>
    </row>
    <row r="14">
      <c r="A14" s="4" t="inlineStr">
        <is>
          <t>Peer Group Total Shareholder Return Amount</t>
        </is>
      </c>
      <c r="B14" s="8" t="n">
        <v>124.38</v>
      </c>
      <c r="C14" s="8" t="n">
        <v>140.67</v>
      </c>
      <c r="D14" s="8" t="n">
        <v>114.19</v>
      </c>
    </row>
    <row r="15">
      <c r="A15" s="4" t="inlineStr">
        <is>
          <t>Net Income (Loss)</t>
        </is>
      </c>
      <c r="B15" s="5" t="n">
        <v>241000000</v>
      </c>
      <c r="C15" s="5" t="n">
        <v>164000000</v>
      </c>
      <c r="D15" s="5" t="n">
        <v>-226000000</v>
      </c>
    </row>
    <row r="16">
      <c r="A16" s="4" t="inlineStr">
        <is>
          <t>Company Selected Measure Amount</t>
        </is>
      </c>
      <c r="B16" s="6" t="n">
        <v>1310000000</v>
      </c>
      <c r="C16" s="6" t="n">
        <v>1057000000</v>
      </c>
      <c r="D16" s="6" t="n">
        <v>648000000</v>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Adjusted
        EBITDA</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Local
        Sales Market Share Growth</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ational
        Sales Market Share Growth</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Invested Capital (ROIC)</t>
        </is>
      </c>
      <c r="C28" s="4" t="inlineStr">
        <is>
          <t xml:space="preserve"> </t>
        </is>
      </c>
      <c r="D28" s="4" t="inlineStr">
        <is>
          <t xml:space="preserve"> </t>
        </is>
      </c>
    </row>
    <row r="29">
      <c r="A29" s="4" t="inlineStr">
        <is>
          <t>Satriano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5" t="n">
        <v>12853892</v>
      </c>
      <c r="C31" s="5" t="n">
        <v>13744942</v>
      </c>
      <c r="D31" s="5" t="n">
        <v>5655097</v>
      </c>
    </row>
    <row r="32">
      <c r="A32" s="4" t="inlineStr">
        <is>
          <t>PEO Actually Paid Compensation Amount</t>
        </is>
      </c>
      <c r="B32" s="6" t="n">
        <v>-5566000</v>
      </c>
      <c r="C32" s="6" t="n">
        <v>14264225</v>
      </c>
      <c r="D32" s="6" t="n">
        <v>12372465</v>
      </c>
    </row>
    <row r="33">
      <c r="A33" s="4" t="inlineStr">
        <is>
          <t>Satriano [Member] | Pension value reported in SC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Satriano [Member] | Pension value attributable to service in current year and any change in pension value attributable to plan amendments made in the current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Satriano [Member] | Impact of adjustments for defined benefit and actuarial plan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Satriano [Member] | SCT Amou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000054</v>
      </c>
      <c r="C44" s="6" t="n">
        <v>-11420007</v>
      </c>
      <c r="D44" s="6" t="n">
        <v>-4700001</v>
      </c>
    </row>
    <row r="45">
      <c r="A45" s="4" t="inlineStr">
        <is>
          <t>Satriano [Member] | Value of equity granted during fiscal year , unvested as of end of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10059039</v>
      </c>
      <c r="D47" s="6" t="n">
        <v>16849092</v>
      </c>
    </row>
    <row r="48">
      <c r="A48" s="4" t="inlineStr">
        <is>
          <t>Satriano [Member] | Change in fair value of equity outstanding at beginning and end of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834895</v>
      </c>
      <c r="D50" s="6" t="n">
        <v>-1553982</v>
      </c>
    </row>
    <row r="51">
      <c r="A51" s="4" t="inlineStr">
        <is>
          <t>Satriano [Member] | Change in value for awards vested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37314</v>
      </c>
      <c r="C53" s="6" t="n">
        <v>1045356</v>
      </c>
      <c r="D53" s="6" t="n">
        <v>-3877741</v>
      </c>
    </row>
    <row r="54">
      <c r="A54" s="4" t="inlineStr">
        <is>
          <t>Satriano [Member] | Forfeited awards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357152</v>
      </c>
      <c r="C56" s="6" t="n">
        <v>0</v>
      </c>
      <c r="D56" s="6" t="n">
        <v>0</v>
      </c>
    </row>
    <row r="57">
      <c r="A57" s="4" t="inlineStr">
        <is>
          <t>Satriano [Member] | Impact of adjustments for stock and option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8419892</v>
      </c>
      <c r="C59" s="6" t="n">
        <v>519283</v>
      </c>
      <c r="D59" s="6" t="n">
        <v>6717368</v>
      </c>
    </row>
    <row r="60">
      <c r="A60" s="4" t="inlineStr">
        <is>
          <t>Iacobucci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Total Compensation Amount</t>
        </is>
      </c>
      <c r="B62" s="6" t="n">
        <v>4848233</v>
      </c>
      <c r="C62" s="4" t="inlineStr">
        <is>
          <t xml:space="preserve"> </t>
        </is>
      </c>
      <c r="D62" s="4" t="inlineStr">
        <is>
          <t xml:space="preserve"> </t>
        </is>
      </c>
    </row>
    <row r="63">
      <c r="A63" s="4" t="inlineStr">
        <is>
          <t>PEO Actually Paid Compensation Amount</t>
        </is>
      </c>
      <c r="B63" s="6" t="n">
        <v>4838268</v>
      </c>
      <c r="C63" s="4" t="inlineStr">
        <is>
          <t xml:space="preserve"> </t>
        </is>
      </c>
      <c r="D63" s="4" t="inlineStr">
        <is>
          <t xml:space="preserve"> </t>
        </is>
      </c>
    </row>
    <row r="64">
      <c r="A64" s="4" t="inlineStr">
        <is>
          <t>Iacobucci [Member] | Pension value reported in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Iacobucci [Member] | Pension value attributable to service in current year and any change in pension value attributable to plan amendments made in the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Iacobucci [Member] | Impact of adjustments for defined benefit and actuarial pla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Iacobucci [Member] | SCT Amou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500079</v>
      </c>
      <c r="C75" s="4" t="inlineStr">
        <is>
          <t xml:space="preserve"> </t>
        </is>
      </c>
      <c r="D75" s="4" t="inlineStr">
        <is>
          <t xml:space="preserve"> </t>
        </is>
      </c>
    </row>
    <row r="76">
      <c r="A76" s="4" t="inlineStr">
        <is>
          <t>Iacobucci [Member] | Value of equity granted during fiscal year , unvested as of end of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636266</v>
      </c>
      <c r="C78" s="4" t="inlineStr">
        <is>
          <t xml:space="preserve"> </t>
        </is>
      </c>
      <c r="D78" s="4" t="inlineStr">
        <is>
          <t xml:space="preserve"> </t>
        </is>
      </c>
    </row>
    <row r="79">
      <c r="A79" s="4" t="inlineStr">
        <is>
          <t>Iacobucci [Member] | Change in fair value of equity outstanding at beginning and end of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9323</v>
      </c>
      <c r="C81" s="4" t="inlineStr">
        <is>
          <t xml:space="preserve"> </t>
        </is>
      </c>
      <c r="D81" s="4" t="inlineStr">
        <is>
          <t xml:space="preserve"> </t>
        </is>
      </c>
    </row>
    <row r="82">
      <c r="A82" s="4" t="inlineStr">
        <is>
          <t>Iacobucci [Member] | Change in value for awards vested in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33171</v>
      </c>
      <c r="C84" s="4" t="inlineStr">
        <is>
          <t xml:space="preserve"> </t>
        </is>
      </c>
      <c r="D84" s="4" t="inlineStr">
        <is>
          <t xml:space="preserve"> </t>
        </is>
      </c>
    </row>
    <row r="85">
      <c r="A85" s="4" t="inlineStr">
        <is>
          <t>Iacobucci [Member] | Forfeited awards in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4" t="inlineStr">
        <is>
          <t xml:space="preserve"> </t>
        </is>
      </c>
      <c r="D87" s="4" t="inlineStr">
        <is>
          <t xml:space="preserve"> </t>
        </is>
      </c>
    </row>
    <row r="88">
      <c r="A88" s="4" t="inlineStr">
        <is>
          <t>Iacobucci [Member] | Impact of adjustments for stock and option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9965</v>
      </c>
      <c r="C90" s="4" t="inlineStr">
        <is>
          <t xml:space="preserve"> </t>
        </is>
      </c>
      <c r="D90" s="4" t="inlineStr">
        <is>
          <t xml:space="preserve"> </t>
        </is>
      </c>
    </row>
    <row r="91">
      <c r="A91" s="4" t="inlineStr">
        <is>
          <t>Non-PEO NEO [Member] | Pension value reported in SCT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17289</v>
      </c>
    </row>
    <row r="94">
      <c r="A94" s="4" t="inlineStr">
        <is>
          <t>Non-PEO NEO [Member] | Pension value attributable to service in current year and any change in pension value attributable to plan amendments made in the current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Impact of adjustments for defined benefit and actuarial plan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17289</v>
      </c>
    </row>
    <row r="100">
      <c r="A100" s="4" t="inlineStr">
        <is>
          <t>Non-PEO NEO [Member] | SCT Amount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1812570</v>
      </c>
      <c r="C102" s="6" t="n">
        <v>-2355888</v>
      </c>
      <c r="D102" s="6" t="n">
        <v>-1300003</v>
      </c>
    </row>
    <row r="103">
      <c r="A103" s="4" t="inlineStr">
        <is>
          <t>Non-PEO NEO [Member] | Value of equity granted during fiscal year , unvested as of end of fiscal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910758</v>
      </c>
      <c r="C105" s="6" t="n">
        <v>1976990</v>
      </c>
      <c r="D105" s="6" t="n">
        <v>4281141</v>
      </c>
    </row>
    <row r="106">
      <c r="A106" s="4" t="inlineStr">
        <is>
          <t>Non-PEO NEO [Member] | Change in fair value of equity outstanding at beginning and end of fiscal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94818</v>
      </c>
      <c r="C108" s="6" t="n">
        <v>199197</v>
      </c>
      <c r="D108" s="6" t="n">
        <v>-330969</v>
      </c>
    </row>
    <row r="109">
      <c r="A109" s="4" t="inlineStr">
        <is>
          <t>Non-PEO NEO [Member] | Change in value for awards vested in fiscal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102632</v>
      </c>
      <c r="C111" s="6" t="n">
        <v>228066</v>
      </c>
      <c r="D111" s="6" t="n">
        <v>-908906</v>
      </c>
    </row>
    <row r="112">
      <c r="A112" s="4" t="inlineStr">
        <is>
          <t>Non-PEO NEO [Member] | Forfeited awards in fiscal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0</v>
      </c>
      <c r="D114" s="6" t="n">
        <v>0</v>
      </c>
    </row>
    <row r="115">
      <c r="A115" s="4" t="inlineStr">
        <is>
          <t>Non-PEO NEO [Member] | Impact of adjustments for stock and option award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5" t="n">
        <v>-93997</v>
      </c>
      <c r="C117" s="5" t="n">
        <v>48366</v>
      </c>
      <c r="D117" s="5" t="n">
        <v>17412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5:17Z</dcterms:created>
  <dcterms:modified xmlns:dcterms="http://purl.org/dc/terms/" xmlns:xsi="http://www.w3.org/2001/XMLSchema-instance" xsi:type="dcterms:W3CDTF">2023-03-24T20:15:17Z</dcterms:modified>
</cp:coreProperties>
</file>